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EVRO CORP.</t>
        </is>
      </c>
    </row>
    <row r="7">
      <c r="A7" s="4" t="inlineStr">
        <is>
          <t>Entity Central Index Key</t>
        </is>
      </c>
      <c r="B7" s="4" t="inlineStr">
        <is>
          <t>00014443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hows the total compensation for our NEOs for the past three fiscal years as set forth in the Summary Compensation Table, the “compensation actually paid” to our CEO and, on an average basis, our other NEOs (in each case, as determined under SEC rules), our TSR, the TSR of the S&amp;P Healthcare Equipment Select Industry Index, our net income (loss), and our financial performance measure for compensatory purposes, revenue.
Year Summary Compensation Table Total for CEO(1) $ Compensation Actually Paid to CEO(2) $ Average Summary Compensation Table for other NEOs(3) $ Compensation Actually Paid to other NEOs(2)(3) $ TSR(4) Peer Group TSR(4) Net Income (Loss) $ in millions Revenue $ in millions
2022 17,769,126 421,784 3,219,666 859,589 $ 33.69 $ 105.61 3.0 406.4
2021 7,402,510 ( 50,122,840 ) 2,461,550 ( 3,133,804 ) $ 68.97 $ 137.80 ( 131.4 ) 386.9
2020 8,989,919 39,108,401 2,470,786 4,267,300 $ 147.27 $ 133.15 ( 83.1 ) 362.0 (1) Mr. Grossman was the CEO for each of the years presented.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grant date fair value of the award. The following table details these adjustments: The value realized on the vesting date is based on the closing trading price of our common stock on the vesting date, multiplied by the number of RSUs and PSUs vested . (3) NEOs for the years presented were Mr. MacLeod, Ms. Pellegrini and Mr. Rashid. (4) Total shareholder return (TSR) is determined based on the value of an initial fixed investment of $100. The TSR peer group consists of the S&amp;P Healthcare Equipment Select Industry Index.
Year Executive(s) Summary Compensation Table Total $ Subtract Equity Awards Granted in Fiscal Year $ Add Year-End Equity Fair Value $ Change in Value of Prior Equity Awards $ Add Equity Awards Vested and Granted in same Year $ Add Change in Value of Vested Equity Awards $ Subtract Value of Equity Awards that Failed to Meet Vesting Conditions $ Compensation Actually Paid $
2022 CEO 17,769,126 ( 16,020,750 ) 5,738,758 ( 2,121,116 ) — ( 4,944,233 ) — 421,784
Other NEOs 3,219,666 ( 2,470,957 ) 1,305,352 ( 773,443 ) — ( 424,058 ) 3,029 859,589
2021 CEO 7,402,510 ( 6,544,670 ) 2,438,004 ( 51,571,878 ) — ( 1,846,806 ) — ( 50,122,840 )
Other NEOs 2,461,550 ( 2,002,150 ) 790,078 ( 3,789,474 ) — ( 593,808 ) — ( 3,133,804 )
2020 CEO 8,989,919 ( 7,592,361 ) 12,642,432 24,498,927 — 569,484 — 39,108,401
Other NEOs 2,470,786 ( 1,862,571 ) 2,167,144 1,344,866 — 278,308 ( 131,234 ) 4,267,300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Mr. Grossman was the CEO for each of the years presented. NEOs for the years presented were Mr. MacLeod, Ms. Pellegrini and Mr. Rashid.</t>
        </is>
      </c>
      <c r="C6" s="4" t="inlineStr">
        <is>
          <t xml:space="preserve"> </t>
        </is>
      </c>
      <c r="D6" s="4" t="inlineStr">
        <is>
          <t xml:space="preserve"> </t>
        </is>
      </c>
    </row>
    <row r="7">
      <c r="A7" s="4" t="inlineStr">
        <is>
          <t>Peer Group Issuers, Footnote [Text Block]</t>
        </is>
      </c>
      <c r="B7" s="4" t="inlineStr">
        <is>
          <t>Total shareholder return (TSR) is determined based on the value of an initial fixed investment of $100. The TSR peer group consists of the S&amp;P Healthcare Equipment Select Industry Index.</t>
        </is>
      </c>
      <c r="C7" s="4" t="inlineStr">
        <is>
          <t xml:space="preserve"> </t>
        </is>
      </c>
      <c r="D7" s="4" t="inlineStr">
        <is>
          <t xml:space="preserve"> </t>
        </is>
      </c>
    </row>
    <row r="8">
      <c r="A8" s="4" t="inlineStr">
        <is>
          <t>PEO Total Compensation Amount</t>
        </is>
      </c>
      <c r="B8" s="5" t="n">
        <v>17769126</v>
      </c>
      <c r="C8" s="5" t="n">
        <v>7402510</v>
      </c>
      <c r="D8" s="5" t="n">
        <v>8989919</v>
      </c>
    </row>
    <row r="9">
      <c r="A9" s="4" t="inlineStr">
        <is>
          <t>PEO Actually Paid Compensation Amount</t>
        </is>
      </c>
      <c r="B9" s="5" t="n">
        <v>421784</v>
      </c>
      <c r="C9" s="6" t="n">
        <v>-50122840</v>
      </c>
      <c r="D9" s="6" t="n">
        <v>39108401</v>
      </c>
    </row>
    <row r="10">
      <c r="A10" s="4" t="inlineStr">
        <is>
          <t>Adjustment To PEO Compensation, Footnote [Text Block]</t>
        </is>
      </c>
      <c r="B10"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grant date fair value of the award. The following table details these adjustments: The value realized on the vesting date is based on the closing trading price of our common stock on the vesting date, multiplied by the number of RSUs and PSUs vested
Year Executive(s) Summary Compensation Table Total $ Subtract Equity Awards Granted in Fiscal Year $ Add Year-End Equity Fair Value $ Change in Value of Prior Equity Awards $ Add Equity Awards Vested and Granted in same Year $ Add Change in Value of Vested Equity Awards $ Subtract Value of Equity Awards that Failed to Meet Vesting Conditions $ Compensation Actually Paid $
2022 CEO 17,769,126 ( 16,020,750 ) 5,738,758 ( 2,121,116 ) — ( 4,944,233 ) — 421,784
Other NEOs 3,219,666 ( 2,470,957 ) 1,305,352 ( 773,443 ) — ( 424,058 ) 3,029 859,589
2021 CEO 7,402,510 ( 6,544,670 ) 2,438,004 ( 51,571,878 ) — ( 1,846,806 ) — ( 50,122,840 )
Other NEOs 2,461,550 ( 2,002,150 ) 790,078 ( 3,789,474 ) — ( 593,808 ) — ( 3,133,804 )
2020 CEO 8,989,919 ( 7,592,361 ) 12,642,432 24,498,927 — 569,484 — 39,108,401
Other NEOs 2,470,786 ( 1,862,571 ) 2,167,144 1,344,866 — 278,308 ( 131,234 ) 4,267,300 </t>
        </is>
      </c>
      <c r="C10" s="4" t="inlineStr">
        <is>
          <t xml:space="preserve"> </t>
        </is>
      </c>
      <c r="D10" s="4" t="inlineStr">
        <is>
          <t xml:space="preserve"> </t>
        </is>
      </c>
    </row>
    <row r="11">
      <c r="A11" s="4" t="inlineStr">
        <is>
          <t>Non-PEO NEO Average Total Compensation Amount</t>
        </is>
      </c>
      <c r="B11" s="5" t="n">
        <v>3219666</v>
      </c>
      <c r="C11" s="6" t="n">
        <v>2461550</v>
      </c>
      <c r="D11" s="6" t="n">
        <v>2470786</v>
      </c>
    </row>
    <row r="12">
      <c r="A12" s="4" t="inlineStr">
        <is>
          <t>Non-PEO NEO Average Compensation Actually Paid Amount</t>
        </is>
      </c>
      <c r="B12" s="5" t="n">
        <v>859589</v>
      </c>
      <c r="C12" s="6" t="n">
        <v>-3133804</v>
      </c>
      <c r="D12" s="6" t="n">
        <v>4267300</v>
      </c>
    </row>
    <row r="13">
      <c r="A13" s="4" t="inlineStr">
        <is>
          <t>Adjustment to Non-PEO NEO Compensation Footnote [Text Block]</t>
        </is>
      </c>
      <c r="B13"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grant date fair value of the award. The following table details these adjustments: The value realized on the vesting date is based on the closing trading price of our common stock on the vesting date, multiplied by the number of RSUs and PSUs vested .
Year Executive(s) Summary Compensation Table Total $ Subtract Equity Awards Granted in Fiscal Year $ Add Year-End Equity Fair Value $ Change in Value of Prior Equity Awards $ Add Equity Awards Vested and Granted in same Year $ Add Change in Value of Vested Equity Awards $ Subtract Value of Equity Awards that Failed to Meet Vesting Conditions $ Compensation Actually Paid $
2022 CEO 17,769,126 ( 16,020,750 ) 5,738,758 ( 2,121,116 ) — ( 4,944,233 ) — 421,784
Other NEOs 3,219,666 ( 2,470,957 ) 1,305,352 ( 773,443 ) — ( 424,058 ) 3,029 859,589
2021 CEO 7,402,510 ( 6,544,670 ) 2,438,004 ( 51,571,878 ) — ( 1,846,806 ) — ( 50,122,840 )
Other NEOs 2,461,550 ( 2,002,150 ) 790,078 ( 3,789,474 ) — ( 593,808 ) — ( 3,133,804 )
2020 CEO 8,989,919 ( 7,592,361 ) 12,642,432 24,498,927 — 569,484 — 39,108,401
Other NEOs 2,470,786 ( 1,862,571 ) 2,167,144 1,344,866 — 278,308 ( 131,234 ) 4,267,300 </t>
        </is>
      </c>
      <c r="C13" s="4" t="inlineStr">
        <is>
          <t xml:space="preserve"> </t>
        </is>
      </c>
      <c r="D13" s="4" t="inlineStr">
        <is>
          <t xml:space="preserve"> </t>
        </is>
      </c>
    </row>
    <row r="14">
      <c r="A14" s="4" t="inlineStr">
        <is>
          <t>Compensation Actually Paid vs. Total Shareholder Return [Text Block]</t>
        </is>
      </c>
      <c r="B14" s="4" t="inlineStr">
        <is>
          <t xml:space="preserve">The charts below show, for the past three years, the relationship between the “compensation actually paid” and our TSR. </t>
        </is>
      </c>
      <c r="C14" s="4" t="inlineStr">
        <is>
          <t xml:space="preserve"> </t>
        </is>
      </c>
      <c r="D14" s="4" t="inlineStr">
        <is>
          <t xml:space="preserve"> </t>
        </is>
      </c>
    </row>
    <row r="15">
      <c r="A15" s="4" t="inlineStr">
        <is>
          <t>Compensation Actually Paid vs. Net Income [Text Block]</t>
        </is>
      </c>
      <c r="B15" s="4" t="inlineStr">
        <is>
          <t>The charts below show, for the past three years, the relationship between the “compensation actually paid” and our net income (loss). Compensation Actually Paid vs. Net Income (Loss) $50 $40 $30 $20 $10 $0 -$10 -$20 -$30 -$40 -$50 -$60 Compensation Actually Paid ($M) $39.11 $4.27 ($83.1) ($131.4) $3.0 ($50.12) ($3.13) ($131.4) $0.42 $0.86 $20.0 $0.0 ($20.0) ($40.0) ($60.0) ($80.0) ($100.0) ($120.0) ($140.0) Net Income ($M) 12/31/2020 12/31/2021 12/31/2022 PEO CAP ($M) Average NEO CAP ($M) Net Income (Loss)($M)</t>
        </is>
      </c>
      <c r="C15" s="4" t="inlineStr">
        <is>
          <t xml:space="preserve"> </t>
        </is>
      </c>
      <c r="D15" s="4" t="inlineStr">
        <is>
          <t xml:space="preserve"> </t>
        </is>
      </c>
    </row>
    <row r="16">
      <c r="A16" s="4" t="inlineStr">
        <is>
          <t>Compensation Actually Paid vs. Company Selected Measure [Text Block]</t>
        </is>
      </c>
      <c r="B16" s="4" t="inlineStr">
        <is>
          <t>The charts below show, for the past three years, the relationship between the “compensation actually paid” and our revenue. Compensation Actually Paid vs. Revenue Compensation Actually Paid($M) $50 $40 $30 $20 $10 $0 -$10 -$20 -$30 -$40 -$50 -$60 $39.11 $4.27 $362.0 $386.9 $406.4 ($50.12) ($3.13) $0.42 $0.86 $410.0 $400.0 $390.0 $380.0 $370.0 $360.0 $350.0 $340.0 $330.0 Revenue ($M) 12/31/2020 12/31/2021/ 12/31/2022 PEO CAP ($M) Average NEO CAP ($M) Revenue($M)</t>
        </is>
      </c>
      <c r="C16" s="4" t="inlineStr">
        <is>
          <t xml:space="preserve"> </t>
        </is>
      </c>
      <c r="D16" s="4" t="inlineStr">
        <is>
          <t xml:space="preserve"> </t>
        </is>
      </c>
    </row>
    <row r="17">
      <c r="A17" s="4" t="inlineStr">
        <is>
          <t>Total Shareholder Return Vs Peer Group [Text Block]</t>
        </is>
      </c>
      <c r="B17" s="4" t="inlineStr">
        <is>
          <t xml:space="preserve">The charts below show, for the past three years, the relationship of our TSR relative to the S&amp;P Healthcare Equipment Select Industry Index. </t>
        </is>
      </c>
      <c r="C17" s="4" t="inlineStr">
        <is>
          <t xml:space="preserve"> </t>
        </is>
      </c>
      <c r="D17" s="4" t="inlineStr">
        <is>
          <t xml:space="preserve"> </t>
        </is>
      </c>
    </row>
    <row r="18">
      <c r="A18" s="4" t="inlineStr">
        <is>
          <t>Tabular List [Table Text Block]</t>
        </is>
      </c>
      <c r="B18" s="4" t="inlineStr">
        <is>
          <t>2022 Performance Measures The Committee believes in using a mix of performance measures throughout our annual and long-term incentive programs to align executive pay with Company performance. As required by SEC rules, the performance measures identified as the most important for NEOs’ 2022 compensation decisions are listed in the table below, each of which is described in more detail in the CD&amp;A under the section “2022 Compensation Program Element”.
Most Important Performance Measures
Relative TSR
Revenue
Adjusted EBITDA
Net Income</t>
        </is>
      </c>
      <c r="C18" s="4" t="inlineStr">
        <is>
          <t xml:space="preserve"> </t>
        </is>
      </c>
      <c r="D18" s="4" t="inlineStr">
        <is>
          <t xml:space="preserve"> </t>
        </is>
      </c>
    </row>
    <row r="19">
      <c r="A19" s="4" t="inlineStr">
        <is>
          <t>Total Shareholder Return Amount</t>
        </is>
      </c>
      <c r="B19" s="7" t="n">
        <v>33.69</v>
      </c>
      <c r="C19" s="8" t="n">
        <v>68.97</v>
      </c>
      <c r="D19" s="8" t="n">
        <v>147.27</v>
      </c>
    </row>
    <row r="20">
      <c r="A20" s="4" t="inlineStr">
        <is>
          <t>Peer Group Total Shareholder Return Amount</t>
        </is>
      </c>
      <c r="B20" s="8" t="n">
        <v>105.61</v>
      </c>
      <c r="C20" s="8" t="n">
        <v>137.8</v>
      </c>
      <c r="D20" s="8" t="n">
        <v>133.15</v>
      </c>
    </row>
    <row r="21">
      <c r="A21" s="4" t="inlineStr">
        <is>
          <t>Net Income (Loss)</t>
        </is>
      </c>
      <c r="B21" s="5" t="n">
        <v>3000000</v>
      </c>
      <c r="C21" s="5" t="n">
        <v>-131400000</v>
      </c>
      <c r="D21" s="5" t="n">
        <v>-83100000</v>
      </c>
    </row>
    <row r="22">
      <c r="A22" s="4" t="inlineStr">
        <is>
          <t>Company Selected Measure Amount</t>
        </is>
      </c>
      <c r="B22" s="6" t="n">
        <v>406400000</v>
      </c>
      <c r="C22" s="6" t="n">
        <v>386900000</v>
      </c>
      <c r="D22" s="6" t="n">
        <v>362000000</v>
      </c>
    </row>
    <row r="23">
      <c r="A23" s="4" t="inlineStr">
        <is>
          <t>PEO Name</t>
        </is>
      </c>
      <c r="B23" s="4" t="inlineStr">
        <is>
          <t>Mr. Grossman</t>
        </is>
      </c>
      <c r="C23" s="4" t="inlineStr">
        <is>
          <t>Mr. Grossman</t>
        </is>
      </c>
      <c r="D23" s="4" t="inlineStr">
        <is>
          <t>Mr. Grossma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Income</t>
        </is>
      </c>
      <c r="C35" s="4" t="inlineStr">
        <is>
          <t xml:space="preserve"> </t>
        </is>
      </c>
      <c r="D35" s="4" t="inlineStr">
        <is>
          <t xml:space="preserve"> </t>
        </is>
      </c>
    </row>
    <row r="36">
      <c r="A36" s="4" t="inlineStr">
        <is>
          <t>PEO [Member] | Equity Awards Gran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6020750</v>
      </c>
      <c r="C38" s="5" t="n">
        <v>-6544670</v>
      </c>
      <c r="D38" s="5" t="n">
        <v>-7592361</v>
      </c>
    </row>
    <row r="39">
      <c r="A39" s="4" t="inlineStr">
        <is>
          <t>PEO [Member] | Year-End Equity Fair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738758</v>
      </c>
      <c r="C41" s="6" t="n">
        <v>2438004</v>
      </c>
      <c r="D41" s="6" t="n">
        <v>12642432</v>
      </c>
    </row>
    <row r="42">
      <c r="A42" s="4" t="inlineStr">
        <is>
          <t>PEO [Member] | Change in Value of Prior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121116</v>
      </c>
      <c r="C44" s="6" t="n">
        <v>-51571878</v>
      </c>
      <c r="D44" s="6" t="n">
        <v>24498927</v>
      </c>
    </row>
    <row r="45">
      <c r="A45" s="4" t="inlineStr">
        <is>
          <t>PEO [Member] | Change in Value of Vested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944233</v>
      </c>
      <c r="C47" s="6" t="n">
        <v>-1846806</v>
      </c>
      <c r="D47" s="6" t="n">
        <v>569484</v>
      </c>
    </row>
    <row r="48">
      <c r="A48" s="4" t="inlineStr">
        <is>
          <t>Non-PEO NEO [Member] | Equity Awards Gran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70957</v>
      </c>
      <c r="C50" s="6" t="n">
        <v>-2002150</v>
      </c>
      <c r="D50" s="6" t="n">
        <v>-1862571</v>
      </c>
    </row>
    <row r="51">
      <c r="A51" s="4" t="inlineStr">
        <is>
          <t>Non-PEO NEO [Member] | Year-End Equity Fair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05352</v>
      </c>
      <c r="C53" s="6" t="n">
        <v>790078</v>
      </c>
      <c r="D53" s="6" t="n">
        <v>2167144</v>
      </c>
    </row>
    <row r="54">
      <c r="A54" s="4" t="inlineStr">
        <is>
          <t>Non-PEO NEO [Member] | Change in Value of Prior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73443</v>
      </c>
      <c r="C56" s="6" t="n">
        <v>-3789474</v>
      </c>
      <c r="D56" s="6" t="n">
        <v>1344866</v>
      </c>
    </row>
    <row r="57">
      <c r="A57" s="4" t="inlineStr">
        <is>
          <t>Non-PEO NEO [Member] | Change in Value of Vested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24058</v>
      </c>
      <c r="C59" s="5" t="n">
        <v>-593808</v>
      </c>
      <c r="D59" s="6" t="n">
        <v>278308</v>
      </c>
    </row>
    <row r="60">
      <c r="A60" s="4" t="inlineStr">
        <is>
          <t>Non-PEO NEO [Member] | Value of Equity Awards that Failed to Meet Vesting Conditio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3029</v>
      </c>
      <c r="C62" s="4" t="inlineStr">
        <is>
          <t xml:space="preserve"> </t>
        </is>
      </c>
      <c r="D62" s="5" t="n">
        <v>-1312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51:35Z</dcterms:created>
  <dcterms:modified xmlns:dcterms="http://purl.org/dc/terms/" xmlns:xsi="http://www.w3.org/2001/XMLSchema-instance" xsi:type="dcterms:W3CDTF">2023-04-12T20:51:35Z</dcterms:modified>
</cp:coreProperties>
</file>